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quinox" sheetId="2" state="visible" r:id="rId2"/>
    <sheet xmlns:r="http://schemas.openxmlformats.org/officeDocument/2006/relationships" name="Risk_Return Detail Data- Equino"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Equinox Funds Trust</t>
  </si>
  <si>
    <t>Central Index Key</t>
  </si>
  <si>
    <t>dei_EntityCentralIndexKey</t>
  </si>
  <si>
    <t>0001498272</t>
  </si>
  <si>
    <t>Amendment Flag</t>
  </si>
  <si>
    <t>dei_AmendmentFlag</t>
  </si>
  <si>
    <t>false</t>
  </si>
  <si>
    <t>Document Creation Date</t>
  </si>
  <si>
    <t>dei_DocumentCreationDate</t>
  </si>
  <si>
    <t>Jul. 11,
		2019</t>
  </si>
  <si>
    <t>Document Effective Date</t>
  </si>
  <si>
    <t>dei_DocumentEffectiveDate</t>
  </si>
  <si>
    <t>Prospectus Date</t>
  </si>
  <si>
    <t>rr_ProspectusDate</t>
  </si>
  <si>
    <t>Nov. 1,
		2018</t>
  </si>
  <si>
    <t>Entity Inv Company Type</t>
  </si>
  <si>
    <t>dei_EntityInvCompanyType</t>
  </si>
  <si>
    <t>N-1A</t>
  </si>
  <si>
    <t>Nov. 01, 2018</t>
  </si>
  <si>
    <t xml:space="preserve">Equinox Ampersand Strategy Fund of Equinox Funds Trust Class A Shares: EEHAX Class I Shares: EEHIX Supplement dated July 11, 2019 to the Prospectus dated November 1, 2018 and the Statement of Additional Information dated November 1, 2018. The information in this Supplement updates and amends certain information contained in the Prospectus for the Class A Shares and the Class I Shares of the Equinox Ampersand Strategy Fund (the “Fund”) and should be read in conjunction with such Prospectus and Statement of Additional Information. * * * * * The annual Fund Operating Expenses Table on pages 1-2 of the Prospectus is replaced with the following: Annual Fund Operating Expenses Class A Class I Management Fees (3), (4) 0.75% 0.75% Distribution and/or Service (12b-1) Fees 0.25% None Other Expenses (5) 2.16% 2.37% Total Annual Fund Operating Expenses (6) 3.16% 3.12% Fee Waiver and/or Expense Reimbursement (6) (1.92) (2.13) Total Annual Fund Operating Expenses (after Fee Waiver and/or Expense Reimbursement) (6) 1.24% 0.99% (1) A contingent deferred sales charge (“CDSC”) of 1.00% is assessed on certain redemptions of Class A shares made within 12 months after a purchase of Class A shares where no initial sales charge was paid at the time of purchase as part of an investment of $1,000,000 or more. You should contact your financial intermediary to determine whether you are subject to the CDSC. (2) The Fund’s transfer agent charges this fee for each wire redemption. (3) “Management Fees” include a management fee paid to Equinox Institutional Asset Management, LP (“Equinox” or the “Adviser”) by the Fund’s consolidated wholly-owned subsidiary (“Subsidiary”) at the annual rate of 0.75% of the Subsidiary’s average daily net assets. The Adviser has contractually agreed, for so long as the Fund invests in the Subsidiary, to waive the management fee it receives from the Fund in an amount equal to the management fee paid to the Adviser by the Subsidiary. This undertaking may not be terminated by the Adviser as long as the investment advisory agreement between the Subsidiary and the Adviser is in place unless the Adviser obtains the prior approval of the Fund’s Board of Trustees. (4) For the 24-month period commencing July 1, 2018 and ending June 30, 2020 (the “Performance Period”), the Adviser’s entitlement to the Management Fee for the following 12-month period shall be subject to a performance-based voluntary waiver (the “Performance-Based Waiver”). Under the terms of the Performance-Based Waiver, the investment performance of the Institutional Class shares of the Fund will be measured against the S&amp;P 500 ® (5) “Other Expenses” does not include direct costs or indirect costs associated with any over-the-counter derivatives that provide the Fund, directly or through its Subsidiary, with exposure to the Overlay Strategy (defined below), which is the primary manner in which the Fund intends to gain exposure to the Fund’s Overlay Strategy. Costs associated with such derivative instruments include any fee paid to the Fund’s counterparty and the fees and expenses associated with the managed futures trading programs in the Overlay Strategy referenced by such derivative instruments. Such costs, which are not reflected in the Annual Fund Operating Expenses table, are deducted from the return of any such derivative instruments and, therefore, represent an indirect cost of investing in the Fund. The Adviser anticipates that the Fund’s average notional exposure to the Overlay Strategy during the current fiscal year will range approximately between 100% and 200% of Fund assets. The performance of the Fund is net of all such embedded counterparty, management and incentive/performance fees. (6) Equinox has contractually agreed to reduce its advisory fee and/or reimburse certain expenses of the Fund, to ensure that the Fund’s total annual operating expenses, excluding any (i) taxes, (ii) interest, (iii) extraordinary items, (iv) “Acquired Fund Fees and Expenses,” and (v) brokerage commissions, do not exceed, on an annual basis, 1.24% of the average daily net assets for Class A shares and 0.99% of the Fund’s average daily net assets for Class I shares, respectively (the “Expense Limitation”). This Expense Limitation will remain in effect until at least October 31, 2019 but can be terminated only by the Fund’s Board of Trustees on 60 days’ written notice to the Adviser. The Adviser shall be entitled to recover, subject to approval by the Board of Trustees of the Trust, such waived or reimbursed amounts for a period of up to three (3) years from the date on which the Adviser reduced its compensation and/or assumed expenses for the Fund (excluding any fees waived as a result of the Performance-Based Waiver). The Adviser is permitted to seek reimbursement from the Fund, subject to certain limitations, for fees it waived and Fund expenses it paid to the extent the total annual fund operating expenses for a Class do not exceed the limits described above or any lesser limits in effect at the time of reimbursement. No reimbursement will occur unless the Fund’s operating expenses are below the expense limitation amount. * * * * * </t>
  </si>
  <si>
    <t>Supplement to Prospectus [Text Block]</t>
  </si>
  <si>
    <t>rr_SupplementToProspectusTextBlock</t>
  </si>
  <si>
    <t>Equinox Ampersand Strate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4:57:04Z</dcterms:created>
  <dcterms:modified xmlns:dcterms="http://purl.org/dc/terms/" xmlns:xsi="http://www.w3.org/2001/XMLSchema-instance" xsi:type="dcterms:W3CDTF">2019-08-01T14:57:04Z</dcterms:modified>
</cp:coreProperties>
</file>